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Summary of Significant Accounti" sheetId="7" r:id="rId7"/>
    <s:sheet name="Fixed Assets Disclosure" sheetId="8" r:id="rId8"/>
    <s:sheet name="Income Taxes Disclosure" sheetId="9" r:id="rId9"/>
    <s:sheet name="Notes Payable - Related Party, " sheetId="10" r:id="rId10"/>
    <s:sheet name="Notes Payable For Vehicle Finan" sheetId="11" r:id="rId11"/>
    <s:sheet name="Stockholders' Equity Disclosure" sheetId="12" r:id="rId12"/>
    <s:sheet name="Effect of Prior Year Misstateme"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Fixed Assets Disclosure_ Summar" sheetId="24" r:id="rId24"/>
    <s:sheet name="Income Taxes Disclosure_ Schedu" sheetId="25" r:id="rId25"/>
    <s:sheet name="Income Taxes Disclosure_ Sche26" sheetId="26" r:id="rId26"/>
    <s:sheet name="Income Taxes Disclosure_ Sche27" sheetId="27" r:id="rId27"/>
    <s:sheet name="Income Taxes Disclosure_ Sche28" sheetId="28" r:id="rId28"/>
    <s:sheet name="Effect of Prior Year Misstate29" sheetId="29" r:id="rId29"/>
    <s:sheet name="Summary of Significant Accoun30" sheetId="30" r:id="rId30"/>
    <s:sheet name="Fixed Assets Disclosure_ Summ31" sheetId="31" r:id="rId31"/>
    <s:sheet name="Fixed Assets Disclosure (Detail" sheetId="32" r:id="rId32"/>
    <s:sheet name="Income Taxes Disclosure_ Sche33" sheetId="33" r:id="rId33"/>
    <s:sheet name="Income Taxes Disclosure_ Sche34" sheetId="34" r:id="rId34"/>
    <s:sheet name="Income Taxes Disclosure_ Sche35" sheetId="35" r:id="rId35"/>
    <s:sheet name="Income Taxes Disclosure (Detail" sheetId="36" r:id="rId36"/>
    <s:sheet name="Income Taxes Disclosure_ Sche37" sheetId="37" r:id="rId37"/>
    <s:sheet name="Notes Payable - Related Party38" sheetId="38" r:id="rId38"/>
    <s:sheet name="Notes Payable For Vehicle Fin39" sheetId="39" r:id="rId39"/>
    <s:sheet name="Stockholders' Equity Disclosu40" sheetId="40" r:id="rId40"/>
  </s:sheets>
  <s:definedNames/>
  <s:calcPr calcId="124519" calcMode="auto" fullCalcOnLoad="1"/>
</s:workbook>
</file>

<file path=xl/sharedStrings.xml><?xml version="1.0" encoding="utf-8"?>
<sst xmlns="http://schemas.openxmlformats.org/spreadsheetml/2006/main" uniqueCount="278">
  <si>
    <t>Document and Entity Information - USD ($)</t>
  </si>
  <si>
    <t>12 Months Ended</t>
  </si>
  <si>
    <t>Dec. 31, 2015</t>
  </si>
  <si>
    <t>Jun. 30, 2015</t>
  </si>
  <si>
    <t>Document and Entity Information:</t>
  </si>
  <si>
    <t>Entity Registrant Name</t>
  </si>
  <si>
    <t>BLACKCRAFT CULT,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blck</t>
  </si>
  <si>
    <t>Balance Sheets - USD ($)</t>
  </si>
  <si>
    <t>Dec. 31, 2014</t>
  </si>
  <si>
    <t>Current assets:</t>
  </si>
  <si>
    <t>Cash and cash equivalent</t>
  </si>
  <si>
    <t>Accounts receivable</t>
  </si>
  <si>
    <t>Prepaid expenses</t>
  </si>
  <si>
    <t>Inventory</t>
  </si>
  <si>
    <t>Deferred tax asset, current</t>
  </si>
  <si>
    <t>Total current assets</t>
  </si>
  <si>
    <t>Other assets:</t>
  </si>
  <si>
    <t>Fixed assets, net</t>
  </si>
  <si>
    <t>Deposits</t>
  </si>
  <si>
    <t>Marketable securities</t>
  </si>
  <si>
    <t>Deferred tax asset, net of current</t>
  </si>
  <si>
    <t>Total other assets</t>
  </si>
  <si>
    <t>Total assets</t>
  </si>
  <si>
    <t>Current liabilities:</t>
  </si>
  <si>
    <t>Accounts payable</t>
  </si>
  <si>
    <t>Accrued liabilities</t>
  </si>
  <si>
    <t>Income tax payable</t>
  </si>
  <si>
    <t>Note payable - short term</t>
  </si>
  <si>
    <t>Total current liabilities</t>
  </si>
  <si>
    <t>Non-current liabilities:</t>
  </si>
  <si>
    <t>Accrued interest payable - related party</t>
  </si>
  <si>
    <t>Note payable - related party</t>
  </si>
  <si>
    <t>Note payable - long term</t>
  </si>
  <si>
    <t>Deferred tax liabilities</t>
  </si>
  <si>
    <t>Total non-current liabilities</t>
  </si>
  <si>
    <t>Total liabilities</t>
  </si>
  <si>
    <t>Stockholders' equity (deficit)</t>
  </si>
  <si>
    <t>Preferred stock value</t>
  </si>
  <si>
    <t xml:space="preserve"> </t>
  </si>
  <si>
    <t>Common stock value</t>
  </si>
  <si>
    <t>Additional paid-in capital</t>
  </si>
  <si>
    <t>Retained earnings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Revenue</t>
  </si>
  <si>
    <t>Product sales</t>
  </si>
  <si>
    <t>Shipping income</t>
  </si>
  <si>
    <t>Total revenue</t>
  </si>
  <si>
    <t>Cost of sales</t>
  </si>
  <si>
    <t>Product cost of goods sold</t>
  </si>
  <si>
    <t>Shipping costs</t>
  </si>
  <si>
    <t>Total cost of sales</t>
  </si>
  <si>
    <t>Gross profit</t>
  </si>
  <si>
    <t>Operating expenses:</t>
  </si>
  <si>
    <t>General and administrative</t>
  </si>
  <si>
    <t>Executive compensation</t>
  </si>
  <si>
    <t>Amortization</t>
  </si>
  <si>
    <t>Depreciation</t>
  </si>
  <si>
    <t>Impairment loss</t>
  </si>
  <si>
    <t>Total operating expenses</t>
  </si>
  <si>
    <t>Other expenses:</t>
  </si>
  <si>
    <t>Interest expense</t>
  </si>
  <si>
    <t>Currency conversion</t>
  </si>
  <si>
    <t>Total other expenses</t>
  </si>
  <si>
    <t>Net income (loss) before provision for income taxes</t>
  </si>
  <si>
    <t>Income tax expense</t>
  </si>
  <si>
    <t>Net income (loss)</t>
  </si>
  <si>
    <t>Net income (loss) per share - basic</t>
  </si>
  <si>
    <t>Weighted average number of common shares outstanding - basic</t>
  </si>
  <si>
    <t>Statement of Stockholders' Equity (Deficit) - USD ($)</t>
  </si>
  <si>
    <t>Common Stock</t>
  </si>
  <si>
    <t>Additional Paid-in Capital</t>
  </si>
  <si>
    <t>Retained Earnings (Deficit)</t>
  </si>
  <si>
    <t>Total Stockholders' Equity (Deficit)</t>
  </si>
  <si>
    <t>Beginning Balance, shares at Dec. 31, 2013</t>
  </si>
  <si>
    <t>Beginning Balance, amount at Dec. 31, 2013</t>
  </si>
  <si>
    <t>Shares issued for cash, shares</t>
  </si>
  <si>
    <t>Shares issued for cash, value</t>
  </si>
  <si>
    <t>Recapitalization due to reverse merger, shares</t>
  </si>
  <si>
    <t>Recapitalization due to reverse merger, value</t>
  </si>
  <si>
    <t>Donated capital</t>
  </si>
  <si>
    <t>Net income (loss) for the period</t>
  </si>
  <si>
    <t>Ending Balance, shares at Dec. 31, 2014</t>
  </si>
  <si>
    <t>Ending Balance, amount at Dec. 31, 2014</t>
  </si>
  <si>
    <t>Ending Balance, shares at Dec. 31, 2015</t>
  </si>
  <si>
    <t>Ending Balance, amount at Dec. 31, 2015</t>
  </si>
  <si>
    <t>Statements of Cash Flows - USD ($)</t>
  </si>
  <si>
    <t>Operating activities</t>
  </si>
  <si>
    <t>Adjustments to reconcile net loss to net cash used by operating activities:</t>
  </si>
  <si>
    <t>Changes in operating assets and liabilities:</t>
  </si>
  <si>
    <t>(Increase) decrease in accounts receivable</t>
  </si>
  <si>
    <t>(Increase) decrease in inventory</t>
  </si>
  <si>
    <t>(Increase) decrease in prepaid expenses</t>
  </si>
  <si>
    <t>(Increase) decrease in software</t>
  </si>
  <si>
    <t>(Increase) decrease in deposits</t>
  </si>
  <si>
    <t>Increase (decrease) in income tax payable</t>
  </si>
  <si>
    <t>Increase (decrease) in accounts payable</t>
  </si>
  <si>
    <t>Increase (decrease) in accrued liabilities</t>
  </si>
  <si>
    <t>Increase (decrease) in accrued interest payable - related party</t>
  </si>
  <si>
    <t>Net cash provided (used) by operating activities</t>
  </si>
  <si>
    <t>Cash flows from investing activities</t>
  </si>
  <si>
    <t>Purchase of marketable securities</t>
  </si>
  <si>
    <t>Purchase of furniture, fixures and vehicle</t>
  </si>
  <si>
    <t>Net cash provided (used) by investing activities</t>
  </si>
  <si>
    <t>Cash flows from financing activities</t>
  </si>
  <si>
    <t>Cash acquired at merger</t>
  </si>
  <si>
    <t>Net liabilities acquired at merger</t>
  </si>
  <si>
    <t>Proceeds from notes payable - related party</t>
  </si>
  <si>
    <t>Proceeds from notes payable - short term</t>
  </si>
  <si>
    <t>Proceeds from notes payable - long term</t>
  </si>
  <si>
    <t>Proceeds from sale of common stock, net</t>
  </si>
  <si>
    <t>Net cash provided (used) by financing activities</t>
  </si>
  <si>
    <t>Net increase (decrease) in cash</t>
  </si>
  <si>
    <t>Cash - beginning of the period</t>
  </si>
  <si>
    <t>Cash - ending of the period</t>
  </si>
  <si>
    <t>Supplemental disclosures</t>
  </si>
  <si>
    <t>Interest paid</t>
  </si>
  <si>
    <t>Income taxes paid</t>
  </si>
  <si>
    <t>Summary of Significant Accounting Policies</t>
  </si>
  <si>
    <t>Notes</t>
  </si>
  <si>
    <t>NOTE 1 - SUMMARY OF SIGNIFICANT ACCOUNTING POLICIES Organization The sole proprietorship was formed and a doing business as was filed on January 11, 2013 (Date of Inception) under the laws of the State of California, as DBA Blackcraft Cult. The financial statements of the Company have been prepared in accordance with accounting principles generally accepted in the United States of America and are expressed in U.S. dollars. The Companys fiscal year end is December 31. On January 15, 2014, the Company entered into Contribution Agreement with Blackcraft Emoji Incorporated, a California corporation (BEI), whereby they contributed 100% of the assets, liabilities and operations of the Company in exchange for 148,349,497 shares of BEI. Prior to the Contribution Agreement, BEI had 1,000 shares issued and outstanding. On March 21, 2014, BEI entered into an Acquisiton Agreement and Plan of Merger (the Merger Agreement) by and among Merculite Sub Co (Sub Co), a Nevada corporation and wholly owned subsidiary of BCC, and Blackcraft Cult, Inc. (BCC), a Nevada corporation; Sub Co and BEI being the constituent entities in the Merger. Pursuant to the Merger Agreement BCC intends to issue 2,234,580 shares of its Rule 144 restricted common stock in exchange for 100% of BEIs issued and outstanding common stock. Pursuant to the terms of the Merger, Sub co will be merged with BEI and Sub Co will cease to exist and BEI will become a wholly owned-subsidiary of BCC. Subject to the terms and conditions set forth in the Merger Agreement, the Merger closed on March 27, 2014 (the Closing Date). The Merger, upon closing will provide BCC with the ownership of 100% of BEI. The Merger Agreement contains conditions to closing which include: (i) BCC issuing 2,234,580 shares of restricted common stock in exchange for 100% of the issued and outstanding common stock of BEI, and (ii) auditable financial statements of BEI, prepared pursuant to Regulation S-X. The audited financial statements of BEI shall be completed and presented to the Company for filing with a Form 8-K, as required by Item 2.01 and Item 9.01 of Form 8-K, within 4 days of the Closing Date of the Merger. For accounting purposes, the acquisition of the BEI by BCC has been accounted for as a recapitalization, similar to a reverse acquisition except no goodwill is recorded, whereby the private company, BEI, in substance acquired a non-operational public company (BCC) with nominal assets and liabilities for the purpose of becoming a public company. Accordingly, BEI is considered the acquirer for accounting purposes and thus, the historical financials are primarily that of BEI. As a result of this transaction, BCC, Inc. changed its business direction and is now a beverage business. Additionally, the Company changed its name from Merculite Distributing, Inc. to Blackcraft Cult, Inc. Nature of operations Currently, the Companys operations are retail and wholesale sales of merchandise including clothing, hats, etc. Inventory Inventories are stated at the lower of cost (average cost) or market (net realizable value). As of December 31, 2015, the Company had raw materials, work in process inventory and finished goods inventory of $3,788, $5,868 and $108,969, respectively. Revenue recognition The Companys records revenue when persuasive evidence of an arrangement exists, delivery has occurred, the fee is fixed or determinable and collectability is probable. The Company records revenue from the sale of merchandise upon shipment or delivery of the products to the customer. The Company also records the shipping income when the products are sent to the customer. Sales returns and allowances The Company has a 14 day return/exchange policy and is accepted for items that are in a like new condition. The return postage is the responsibility of the customer except for those items which are the result of the Companys improper filling of the order. Income taxes For financial reporting purposes, the Company has elected to use the taxes payable method. Under this method, income tax expense represents the amount of income tax the Company expects to pay based on the Companys current year taxable income. Income tax for the period is provided at the applicable tax rate on taxable incom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Fair value of financial instruments Fair value estimates discussed herein are based upon certain market assumptions and pertinent information available to management as of December 31, 2015 and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Recent pronouncements The Company has evaluated recent accounting pronouncements through the filing date and believes that none of them will have a material effect on the Companys financial statements.</t>
  </si>
  <si>
    <t>Fixed Assets Disclosure</t>
  </si>
  <si>
    <t>NOTE 2 - FIXED ASSETS The following is a summary of fixed assets: December 31, December 31, 2015 2014 Computer equipment $ 2,638 $ 1,229 Machinery and equipment 3,127 3,127 Leasehold improvements 7,252 1,988 Vehicles 131,775 - Fixed assets, total 144,792 6,344 Less: accumulated depreciation (10,484) (1,545) Fixed assets, net $ 134,308 $ 4,799 Depreciation expense for the years ended December 31, 2015 and 2014 was $8,939 and $1,118 respectively.</t>
  </si>
  <si>
    <t>Income Taxes Disclosure</t>
  </si>
  <si>
    <t xml:space="preserve">NOTE 3 - INCOME TAXES For financial reporting purposes, income before taxes include the following components: December 31, 2015 December 31, 2014 United States $ 120,497 $ 226,701 Total $ 120,497 $ 226,70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5 and 2014 are as follows: December 31, 2015 December 31, 2014 Property and equipment bases and depreciation differences $ 3,070 $ 668 Total deferred tax liabilities $ 3,070 $ 668 Net operating loss carryforwards $ 82,918 $ 87,344 Total deferred tax assets $ 82,918 $ 87,344 Net deferred income taxes $ 79,848 $ 86,676 The expense for income taxes consists of: December 31, 2015 December 31, 2014 Current: Federal $ 42,883 $ 11,613 State 11,351 3,074 $ 54,234 $ 14,687 Deferred and other: Federal $ 5,399 $ 3,866 State 1,429 1,023 Total $ 61,062 $ 19,576 At December 31, 2015, the Company had a deferred tax asset related to net operating loss carryforwards of approximately $83,000 that could be utilized to reduce the tax liabilities of future years. These carryforwards will begin to expire in 2011. During the year ended December 31, 2014, a portion of the deferred tax asset attributable to net operating loss carryforwards was increased by a change in valuation allowance of approximately $92,000 for the net operating losses. The reconciliation of statutory tax rate to effective tax rate is: December 31, 2015 December 31, 2014 Statutory rate 34.00% 34.00% Effect of lower tax brackets (5.35)% (2.39)% Meals and entertainment 24.10% 14.22% Change in valuation allowance 0.00% (40.48)% Federal benefit of state tax (2.79)% (2.79)% Other 5.43% 2.94% Effective tax rate 53.36% 8.46% </t>
  </si>
  <si>
    <t>Notes Payable - Related Party, Disclosure</t>
  </si>
  <si>
    <t xml:space="preserve">NOTE 4 - NOTES PAYABLE - RELATED PARTY As of the year ended December 31, 2015, the Company received a loan totaling $15,453 from an officer, director and shareholder. The loan bears no interest and is due upon demand. Interest expense for the years ended December 31, 2015 and 2014 was $1,539 and $3,090, respectively. </t>
  </si>
  <si>
    <t>Notes Payable For Vehicle Financing Obligation</t>
  </si>
  <si>
    <t>NOTE 5 - NOTES PAYABLE FOR VEHICLE FINANCING OBLIGATION On September 6, 2015, the Company acquired a new company vehicle on credit. The cost basis is $131,775. The Company paid $63,305 as a down payment. The amount financed by the seller is $68,470, and the Company makes monthly payments of $1,335. This note bears interest at the annual percentage rate of 6.25%, and the term is 60 months.</t>
  </si>
  <si>
    <t>Stockholders' Equity Disclosure</t>
  </si>
  <si>
    <t>NOTE 6 - STOCKHOLDERS EQUITY The Company is authorized to issue 6,666,600,000 shares of its $0.001 par value common stock and 10,000,000 shares of its $0.001 par value preferred stock. During the year ended December 31, 2015, there have been no other issuances of common stock.</t>
  </si>
  <si>
    <t>Effect of Prior Year Misstatement</t>
  </si>
  <si>
    <t xml:space="preserve">NOTE 7 - EFFECT OF PRIOR YEAR MISSTATEMENT The Company has reviewed its deferred tax assets, deferred tax liabilities and income tax for the year ended December 31, 2014 and has determined that there was an immaterial error. The Company believes that this prior year error is immaterial and has determined a restatement is not necessary. The effect of the restatement is below: As Originally Filed Adjustment As Currently Filed Deferred tax asset $ - $ 87,344 $ 87,344 Income tax payable 41,471 64,984 106,455 Deferred tax liability - 668 668 Income tax expense $ 41,471 $ (21,895) $ 19,576 </t>
  </si>
  <si>
    <t>Subsequent Events</t>
  </si>
  <si>
    <t>NOTE 8 - SUBSEQUENT EVENTS The Company has evaluated subsequent events through the date the financial statements are issued and there are no material subsequent events to disclose.</t>
  </si>
  <si>
    <t>Summary of Significant Accounting Policies: Organization (Policies)</t>
  </si>
  <si>
    <t>Policies</t>
  </si>
  <si>
    <t>Organization</t>
  </si>
  <si>
    <t>Organization The sole proprietorship was formed and a doing business as was filed on January 11, 2013 (Date of Inception) under the laws of the State of California, as DBA Blackcraft Cult. The financial statements of the Company have been prepared in accordance with accounting principles generally accepted in the United States of America and are expressed in U.S. dollars. The Companys fiscal year end is December 31. On January 15, 2014, the Company entered into Contribution Agreement with Blackcraft Emoji Incorporated, a California corporation (BEI), whereby they contributed 100% of the assets, liabilities and operations of the Company in exchange for 148,349,497 shares of BEI. Prior to the Contribution Agreement, BEI had 1,000 shares issued and outstanding. On March 21, 2014, BEI entered into an Acquisiton Agreement and Plan of Merger (the Merger Agreement) by and among Merculite Sub Co (Sub Co), a Nevada corporation and wholly owned subsidiary of BCC, and Blackcraft Cult, Inc. (BCC), a Nevada corporation; Sub Co and BEI being the constituent entities in the Merger. Pursuant to the Merger Agreement BCC intends to issue 2,234,580 shares of its Rule 144 restricted common stock in exchange for 100% of BEIs issued and outstanding common stock. Pursuant to the terms of the Merger, Sub co will be merged with BEI and Sub Co will cease to exist and BEI will become a wholly owned-subsidiary of BCC. Subject to the terms and conditions set forth in the Merger Agreement, the Merger closed on March 27, 2014 (the Closing Date). The Merger, upon closing will provide BCC with the ownership of 100% of BEI. The Merger Agreement contains conditions to closing which include: (i) BCC issuing 2,234,580 shares of restricted common stock in exchange for 100% of the issued and outstanding common stock of BEI, and (ii) auditable financial statements of BEI, prepared pursuant to Regulation S-X. The audited financial statements of BEI shall be completed and presented to the Company for filing with a Form 8-K, as required by Item 2.01 and Item 9.01 of Form 8-K, within 4 days of the Closing Date of the Merger. For accounting purposes, the acquisition of the BEI by BCC has been accounted for as a recapitalization, similar to a reverse acquisition except no goodwill is recorded, whereby the private company, BEI, in substance acquired a non-operational public company (BCC) with nominal assets and liabilities for the purpose of becoming a public company. Accordingly, BEI is considered the acquirer for accounting purposes and thus, the historical financials are primarily that of BEI. As a result of this transaction, BCC, Inc. changed its business direction and is now a beverage business. Additionally, the Company changed its name from Merculite Distributing, Inc. to Blackcraft Cult, Inc.</t>
  </si>
  <si>
    <t>Summary of Significant Accounting Policies: Inventory Policy (Policies)</t>
  </si>
  <si>
    <t>Inventory Policy</t>
  </si>
  <si>
    <t>Inventory Inventories are stated at the lower of cost (average cost) or market (net realizable value). As of December 31, 2015, the Company had raw materials, work in process inventory and finished goods inventory of $3,788, $5,868 and $108,969, respectively.</t>
  </si>
  <si>
    <t>Summary of Significant Accounting Policies: Revenue Recognition Policy (Policies)</t>
  </si>
  <si>
    <t>Revenue Recognition Policy</t>
  </si>
  <si>
    <t>Revenue recognition The Companys records revenue when persuasive evidence of an arrangement exists, delivery has occurred, the fee is fixed or determinable and collectability is probable. The Company records revenue from the sale of merchandise upon shipment or delivery of the products to the customer. The Company also records the shipping income when the products are sent to the customer.</t>
  </si>
  <si>
    <t>Summary of Significant Accounting Policies: Sales Returns and Allowances Policy (Policies)</t>
  </si>
  <si>
    <t>Sales Returns and Allowances Policy</t>
  </si>
  <si>
    <t>Sales returns and allowances The Company has a 14 day return/exchange policy and is accepted for items that are in a like new condition. The return postage is the responsibility of the customer except for those items which are the result of the Companys improper filling of the order.</t>
  </si>
  <si>
    <t>Summary of Significant Accounting Policies: Income Taxes Policy (Policies)</t>
  </si>
  <si>
    <t>Income Taxes Policy</t>
  </si>
  <si>
    <t>Income taxes For financial reporting purposes, the Company has elected to use the taxes payable method. Under this method, income tax expense represents the amount of income tax the Company expects to pay based on the Companys current year taxable income. Income tax for the period is provided at the applicable tax rate on taxable income.</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Fair Value of Financial Instruments (Policies)</t>
  </si>
  <si>
    <t>Fair Value of Financial Instruments</t>
  </si>
  <si>
    <t xml:space="preserve">Fair value of financial instruments Fair value estimates discussed herein are based upon certain market assumptions and pertinent information available to management as of December 31, 2015 and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Recent Pronouncements (Policies)</t>
  </si>
  <si>
    <t>Recent Pronouncements</t>
  </si>
  <si>
    <t>Recent pronouncements The Company has evaluated recent accounting pronouncements through the filing date and believes that none of them will have a material effect on the Companys financial statements.</t>
  </si>
  <si>
    <t>Fixed Assets Disclosure: Summary of fixed assets (Tables)</t>
  </si>
  <si>
    <t>Tables/Schedules</t>
  </si>
  <si>
    <t>Summary of fixed assets</t>
  </si>
  <si>
    <t xml:space="preserve"> December 31, December 31, 2015 2014 Computer equipment $ 2,638 $ 1,229 Machinery and equipment 3,127 3,127 Leasehold improvements 7,252 1,988 Vehicles 131,775 - Fixed assets, total 144,792 6,344 Less: accumulated depreciation (10,484) (1,545) Fixed assets, net $ 134,308 $ 4,799</t>
  </si>
  <si>
    <t>Income Taxes Disclosure: Schedule of Income before Income Tax (Tables)</t>
  </si>
  <si>
    <t>Schedule of Income before Income Tax</t>
  </si>
  <si>
    <t xml:space="preserve"> December 31, 2015 December 31, 2014 United States $ 120,497 $ 226,701 Total $ 120,497 $ 226,701</t>
  </si>
  <si>
    <t>Income Taxes Disclosure: Schedule of Deferred Tax Assets and Liabilities (Tables)</t>
  </si>
  <si>
    <t>Schedule of Deferred Tax Assets and Liabilities</t>
  </si>
  <si>
    <t xml:space="preserve"> December 31, 2015 December 31, 2014 Property and equipment bases and depreciation differences $ 3,070 $ 668 Total deferred tax liabilities $ 3,070 $ 668 Net operating loss carryforwards $ 82,918 $ 87,344 Total deferred tax assets $ 82,918 $ 87,344 Net deferred income taxes $ 79,848 $ 86,676</t>
  </si>
  <si>
    <t>Income Taxes Disclosure: Schedule of Components of Income Tax Expense (Benefit) (Tables)</t>
  </si>
  <si>
    <t>Schedule of Components of Income Tax Expense (Benefit)</t>
  </si>
  <si>
    <t xml:space="preserve"> December 31, 2015 December 31, 2014 Current: Federal $ 42,883 $ 11,613 State 11,351 3,074 $ 54,234 $ 14,687 Deferred and other: Federal $ 5,399 $ 3,866 State 1,429 1,023 Total $ 61,062 $ 19,576</t>
  </si>
  <si>
    <t>Income Taxes Disclosure: Schedule of Effective Income Tax Rate Reconciliation (Tables)</t>
  </si>
  <si>
    <t>Schedule of Effective Income Tax Rate Reconciliation</t>
  </si>
  <si>
    <t xml:space="preserve"> December 31, 2015 December 31, 2014 Statutory rate 34.00% 34.00% Effect of lower tax brackets (5.35)% (2.39)% Meals and entertainment 24.10% 14.22% Change in valuation allowance 0.00% (40.48)% Federal benefit of state tax (2.79)% (2.79)% Other 5.43% 2.94% Effective tax rate 53.36% 8.46%</t>
  </si>
  <si>
    <t>Effect of Prior Year Misstatement: Schedule of Restatements and Prior Period Adjustments (Tables)</t>
  </si>
  <si>
    <t>Schedule of Restatements and Prior Period Adjustments</t>
  </si>
  <si>
    <t xml:space="preserve"> As Originally Filed Adjustment As Currently Filed Deferred tax asset $ - $ 87,344 $ 87,344 Income tax payable 41,471 64,984 106,455 Deferred tax liability - 668 668 Income tax expense $ 41,471 $ (21,895) $ 19,576</t>
  </si>
  <si>
    <t>Summary of Significant Accounting Policies: Inventory Policy (Details) - USD ($)</t>
  </si>
  <si>
    <t>Raw materials</t>
  </si>
  <si>
    <t>Work in process inventory</t>
  </si>
  <si>
    <t>Finished goods inventory</t>
  </si>
  <si>
    <t>Fixed Assets Disclosure: Summary of fixed assets (Details) - USD ($)</t>
  </si>
  <si>
    <t>Fixed assets, gross</t>
  </si>
  <si>
    <t>Accumulated depreciation</t>
  </si>
  <si>
    <t>Computer Equipment</t>
  </si>
  <si>
    <t>Other Machinery and Equipment</t>
  </si>
  <si>
    <t>Leasehold Improvements</t>
  </si>
  <si>
    <t>Vehicles</t>
  </si>
  <si>
    <t>Fixed Assets Disclosure (Details) - USD ($)</t>
  </si>
  <si>
    <t>Details</t>
  </si>
  <si>
    <t>Depreciation expense</t>
  </si>
  <si>
    <t>Income Taxes Disclosure: Schedule of Income before Income Tax (Details) - USD ($)</t>
  </si>
  <si>
    <t>Net income before income taxes</t>
  </si>
  <si>
    <t>Income Taxes Disclosure: Schedule of Deferred Tax Assets and Liabilities (Details) - USD ($)</t>
  </si>
  <si>
    <t>Deferred tax liability</t>
  </si>
  <si>
    <t>Total deferred tax assets</t>
  </si>
  <si>
    <t>Net deferred income taxes</t>
  </si>
  <si>
    <t>Income Taxes Disclosure: Schedule of Components of Income Tax Expense (Benefit) (Details) - USD ($)</t>
  </si>
  <si>
    <t>Current federal tax expense (benefit)</t>
  </si>
  <si>
    <t>Current state tax expense (benefit)</t>
  </si>
  <si>
    <t>Deferred and other, Federal</t>
  </si>
  <si>
    <t>Deferred and other, State</t>
  </si>
  <si>
    <t>Total income tax expense (benefit)</t>
  </si>
  <si>
    <t>Income Taxes Disclosure (Details) - USD ($)</t>
  </si>
  <si>
    <t>Net operating loss carryforwards</t>
  </si>
  <si>
    <t>Operating loss carryforwards increased by a change in valuation allowance</t>
  </si>
  <si>
    <t>Income Taxes Disclosure: Schedule of Effective Income Tax Rate Reconciliation (Details)</t>
  </si>
  <si>
    <t>Statutory rate</t>
  </si>
  <si>
    <t>34.00%</t>
  </si>
  <si>
    <t>Effect of lower tax brackets</t>
  </si>
  <si>
    <t>(5.35%)</t>
  </si>
  <si>
    <t>(2.39%)</t>
  </si>
  <si>
    <t>Meals and entertainment</t>
  </si>
  <si>
    <t>24.10%</t>
  </si>
  <si>
    <t>14.22%</t>
  </si>
  <si>
    <t>Change in valuation allowance</t>
  </si>
  <si>
    <t>0.00%</t>
  </si>
  <si>
    <t>(40.48%)</t>
  </si>
  <si>
    <t>Federal benefit of state tax</t>
  </si>
  <si>
    <t>(2.79%)</t>
  </si>
  <si>
    <t>Other adjustments</t>
  </si>
  <si>
    <t>5.43%</t>
  </si>
  <si>
    <t>2.94%</t>
  </si>
  <si>
    <t>Effective Tax Rate</t>
  </si>
  <si>
    <t>53.36%</t>
  </si>
  <si>
    <t>8.46%</t>
  </si>
  <si>
    <t>Notes Payable - Related Party, Disclosure (Details) - USD ($)</t>
  </si>
  <si>
    <t>Loan received from related party</t>
  </si>
  <si>
    <t>Notes Payable For Vehicle Financing Obligation (Details) - USD ($)</t>
  </si>
  <si>
    <t>Purchase of vehicle, down payment</t>
  </si>
  <si>
    <t>Purchase of vehicle, amount financed</t>
  </si>
  <si>
    <t>Purchase of vehicle, annual percentage rate</t>
  </si>
  <si>
    <t>6.25%</t>
  </si>
  <si>
    <t>Purchase of vehicle, credit term</t>
  </si>
  <si>
    <t>60 months</t>
  </si>
  <si>
    <t>VEHICLE FINANCING OBLIGATION</t>
  </si>
  <si>
    <t>Stockholders' Equity Disclosure (Details) - $ / shares</t>
  </si>
  <si>
    <t>Common shares authorized for issuance</t>
  </si>
  <si>
    <t>Common stock par value</t>
  </si>
  <si>
    <t>Preferred shares authorized for issuance</t>
  </si>
  <si>
    <t>Preferred stock par value</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21549</v>
      </c>
    </row>
    <row spans="1:3" r="9">
      <c t="s" r="A9" s="4">
        <v>14</v>
      </c>
      <c t="s" r="B9" s="4">
        <v>15</v>
      </c>
    </row>
    <row spans="1:3" r="10">
      <c t="s" r="A10" s="4">
        <v>16</v>
      </c>
      <c t="n" r="B10" s="6">
        <v>199160014</v>
      </c>
    </row>
    <row spans="1:3" r="11">
      <c t="s" r="A11" s="4">
        <v>17</v>
      </c>
      <c t="n" r="C11" s="7">
        <v>60970.8</v>
      </c>
    </row>
    <row spans="1:3" r="12">
      <c t="s" r="A12" s="4">
        <v>18</v>
      </c>
      <c t="s" r="B12" s="4">
        <v>19</v>
      </c>
    </row>
    <row spans="1:3" r="13">
      <c t="s" r="A13" s="4">
        <v>20</v>
      </c>
      <c t="s" r="B13" s="4">
        <v>21</v>
      </c>
    </row>
    <row spans="1:3" r="14">
      <c t="s" r="A14" s="4">
        <v>22</v>
      </c>
      <c t="s" r="B14" s="4">
        <v>23</v>
      </c>
    </row>
    <row spans="1:3" r="15">
      <c t="s" r="A15" s="4">
        <v>24</v>
      </c>
      <c t="s" r="B15" s="4">
        <v>23</v>
      </c>
    </row>
    <row spans="1:3" r="16">
      <c t="s" r="A16" s="4">
        <v>25</v>
      </c>
      <c t="n" r="B16" s="6">
        <v>2015</v>
      </c>
    </row>
    <row spans="1:3" r="17">
      <c t="s" r="A17" s="4">
        <v>26</v>
      </c>
      <c t="s" r="B17" s="4">
        <v>27</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7</v>
      </c>
      <c t="s" r="B1" s="2">
        <v>1</v>
      </c>
    </row>
    <row spans="1:2" r="2">
      <c t="s" r="B2" s="2">
        <v>2</v>
      </c>
    </row>
    <row spans="1:2" r="3">
      <c t="s" r="A3" s="3">
        <v>151</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9</v>
      </c>
      <c t="s" r="B1" s="2">
        <v>1</v>
      </c>
    </row>
    <row spans="1:2" r="2">
      <c t="s" r="B2" s="2">
        <v>2</v>
      </c>
    </row>
    <row spans="1:2" r="3">
      <c t="s" r="A3" s="3">
        <v>151</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1</v>
      </c>
      <c t="s" r="B1" s="2">
        <v>1</v>
      </c>
    </row>
    <row spans="1:2" r="2">
      <c t="s" r="B2" s="2">
        <v>2</v>
      </c>
    </row>
    <row spans="1:2" r="3">
      <c t="s" r="A3" s="3">
        <v>151</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51</v>
      </c>
    </row>
    <row spans="1:2" r="4">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5</v>
      </c>
      <c t="s" r="B1" s="2">
        <v>1</v>
      </c>
    </row>
    <row spans="1:2" r="2">
      <c t="s" r="B2" s="2">
        <v>2</v>
      </c>
    </row>
    <row spans="1:2" r="3">
      <c t="s" r="A3" s="3">
        <v>151</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1</v>
      </c>
      <c t="s" r="B1" s="2">
        <v>1</v>
      </c>
    </row>
    <row spans="1:2" r="2">
      <c t="s" r="B2" s="2">
        <v>2</v>
      </c>
    </row>
    <row spans="1:2" r="3">
      <c t="s" r="A3" s="3">
        <v>168</v>
      </c>
    </row>
    <row spans="1:2" r="4">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68</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68</v>
      </c>
    </row>
    <row spans="1:2" r="4">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0</v>
      </c>
      <c t="s" r="B1" s="2">
        <v>1</v>
      </c>
    </row>
    <row spans="1:2" r="2">
      <c t="s" r="B2" s="2">
        <v>2</v>
      </c>
    </row>
    <row spans="1:2" r="3">
      <c t="s" r="A3" s="3">
        <v>168</v>
      </c>
    </row>
    <row spans="1:2" r="4">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v>
      </c>
      <c t="s" r="B1" s="2">
        <v>2</v>
      </c>
      <c t="s" r="C1" s="2">
        <v>31</v>
      </c>
    </row>
    <row spans="1:3" r="2">
      <c t="s" r="A2" s="3">
        <v>32</v>
      </c>
    </row>
    <row spans="1:3" r="3">
      <c t="s" r="A3" s="4">
        <v>33</v>
      </c>
      <c t="n" r="B3" s="8">
        <v>283174</v>
      </c>
      <c t="n" r="C3" s="8">
        <v>222836</v>
      </c>
    </row>
    <row spans="1:3" r="4">
      <c t="s" r="A4" s="4">
        <v>34</v>
      </c>
      <c t="n" r="B4" s="6">
        <v>305</v>
      </c>
      <c t="n" r="C4" s="6">
        <v>66</v>
      </c>
    </row>
    <row spans="1:3" r="5">
      <c t="s" r="A5" s="4">
        <v>35</v>
      </c>
      <c t="n" r="B5" s="6">
        <v>938</v>
      </c>
    </row>
    <row spans="1:3" r="6">
      <c t="s" r="A6" s="4">
        <v>36</v>
      </c>
      <c t="n" r="B6" s="6">
        <v>118625</v>
      </c>
      <c t="n" r="C6" s="6">
        <v>78245</v>
      </c>
    </row>
    <row spans="1:3" r="7">
      <c t="s" r="A7" s="4">
        <v>37</v>
      </c>
      <c t="n" r="B7" s="6">
        <v>10292</v>
      </c>
      <c t="n" r="C7" s="6">
        <v>10292</v>
      </c>
    </row>
    <row spans="1:3" r="8">
      <c t="s" r="A8" s="4">
        <v>38</v>
      </c>
      <c t="n" r="B8" s="6">
        <v>413334</v>
      </c>
      <c t="n" r="C8" s="6">
        <v>311439</v>
      </c>
    </row>
    <row spans="1:3" r="9">
      <c t="s" r="A9" s="3">
        <v>39</v>
      </c>
    </row>
    <row spans="1:3" r="10">
      <c t="s" r="A10" s="4">
        <v>40</v>
      </c>
      <c t="n" r="B10" s="6">
        <v>134308</v>
      </c>
      <c t="n" r="C10" s="6">
        <v>4799</v>
      </c>
    </row>
    <row spans="1:3" r="11">
      <c t="s" r="A11" s="4">
        <v>41</v>
      </c>
      <c t="n" r="B11" s="6">
        <v>16500</v>
      </c>
      <c t="n" r="C11" s="6">
        <v>16500</v>
      </c>
    </row>
    <row spans="1:3" r="12">
      <c t="s" r="A12" s="4">
        <v>42</v>
      </c>
      <c t="n" r="C12" s="6">
        <v>50000</v>
      </c>
    </row>
    <row spans="1:3" r="13">
      <c t="s" r="A13" s="4">
        <v>43</v>
      </c>
      <c t="n" r="B13" s="6">
        <v>72626</v>
      </c>
      <c t="n" r="C13" s="6">
        <v>77052</v>
      </c>
    </row>
    <row spans="1:3" r="14">
      <c t="s" r="A14" s="4">
        <v>44</v>
      </c>
      <c t="n" r="B14" s="6">
        <v>223434</v>
      </c>
      <c t="n" r="C14" s="6">
        <v>148351</v>
      </c>
    </row>
    <row spans="1:3" r="15">
      <c t="s" r="A15" s="4">
        <v>45</v>
      </c>
      <c t="n" r="B15" s="6">
        <v>636768</v>
      </c>
      <c t="n" r="C15" s="6">
        <v>459790</v>
      </c>
    </row>
    <row spans="1:3" r="16">
      <c t="s" r="A16" s="3">
        <v>46</v>
      </c>
    </row>
    <row spans="1:3" r="17">
      <c t="s" r="A17" s="4">
        <v>47</v>
      </c>
      <c t="n" r="B17" s="6">
        <v>33279</v>
      </c>
      <c t="n" r="C17" s="6">
        <v>51258</v>
      </c>
    </row>
    <row spans="1:3" r="18">
      <c t="s" r="A18" s="4">
        <v>48</v>
      </c>
      <c t="n" r="B18" s="6">
        <v>77152</v>
      </c>
      <c t="n" r="C18" s="6">
        <v>57721</v>
      </c>
    </row>
    <row spans="1:3" r="19">
      <c t="s" r="A19" s="4">
        <v>49</v>
      </c>
      <c t="n" r="B19" s="6">
        <v>154623</v>
      </c>
      <c t="n" r="C19" s="6">
        <v>106455</v>
      </c>
    </row>
    <row spans="1:3" r="20">
      <c t="s" r="A20" s="4">
        <v>50</v>
      </c>
      <c t="n" r="B20" s="6">
        <v>12268</v>
      </c>
    </row>
    <row spans="1:3" r="21">
      <c t="s" r="A21" s="4">
        <v>51</v>
      </c>
      <c t="n" r="B21" s="6">
        <v>277322</v>
      </c>
      <c t="n" r="C21" s="6">
        <v>215434</v>
      </c>
    </row>
    <row spans="1:3" r="22">
      <c t="s" r="A22" s="3">
        <v>52</v>
      </c>
    </row>
    <row spans="1:3" r="23">
      <c t="s" r="A23" s="4">
        <v>53</v>
      </c>
      <c t="n" r="B23" s="6">
        <v>197</v>
      </c>
      <c t="n" r="C23" s="6">
        <v>197</v>
      </c>
    </row>
    <row spans="1:3" r="24">
      <c t="s" r="A24" s="4">
        <v>54</v>
      </c>
      <c t="n" r="B24" s="6">
        <v>15453</v>
      </c>
      <c t="n" r="C24" s="6">
        <v>15453</v>
      </c>
    </row>
    <row spans="1:3" r="25">
      <c t="s" r="A25" s="4">
        <v>55</v>
      </c>
      <c t="n" r="B25" s="6">
        <v>53253</v>
      </c>
    </row>
    <row spans="1:3" r="26">
      <c t="s" r="A26" s="4">
        <v>56</v>
      </c>
      <c t="n" r="B26" s="6">
        <v>3070</v>
      </c>
      <c t="n" r="C26" s="6">
        <v>668</v>
      </c>
    </row>
    <row spans="1:3" r="27">
      <c t="s" r="A27" s="4">
        <v>57</v>
      </c>
      <c t="n" r="B27" s="6">
        <v>71973</v>
      </c>
      <c t="n" r="C27" s="6">
        <v>16318</v>
      </c>
    </row>
    <row spans="1:3" r="28">
      <c t="s" r="A28" s="4">
        <v>58</v>
      </c>
      <c t="n" r="B28" s="8">
        <v>349295</v>
      </c>
      <c t="n" r="C28" s="8">
        <v>231752</v>
      </c>
    </row>
    <row spans="1:3" r="29">
      <c t="s" r="A29" s="3">
        <v>59</v>
      </c>
    </row>
    <row spans="1:3" r="30">
      <c t="s" r="A30" s="4">
        <v>60</v>
      </c>
      <c t="s" r="B30" s="4">
        <v>61</v>
      </c>
      <c t="s" r="C30" s="4">
        <v>61</v>
      </c>
    </row>
    <row spans="1:3" r="31">
      <c t="s" r="A31" s="4">
        <v>62</v>
      </c>
      <c t="n" r="B31" s="8">
        <v>199160</v>
      </c>
      <c t="n" r="C31" s="8">
        <v>199160</v>
      </c>
    </row>
    <row spans="1:3" r="32">
      <c t="s" r="A32" s="4">
        <v>63</v>
      </c>
      <c t="n" r="B32" s="6">
        <v>-52333</v>
      </c>
      <c t="n" r="C32" s="6">
        <v>-52333</v>
      </c>
    </row>
    <row spans="1:3" r="33">
      <c t="s" r="A33" s="4">
        <v>64</v>
      </c>
      <c t="n" r="B33" s="6">
        <v>140646</v>
      </c>
      <c t="n" r="C33" s="6">
        <v>81211</v>
      </c>
    </row>
    <row spans="1:3" r="34">
      <c t="s" r="A34" s="4">
        <v>65</v>
      </c>
      <c t="n" r="B34" s="6">
        <v>287473</v>
      </c>
      <c t="n" r="C34" s="6">
        <v>228038</v>
      </c>
    </row>
    <row spans="1:3" r="35">
      <c t="s" r="A35" s="4">
        <v>66</v>
      </c>
      <c t="n" r="B35" s="8">
        <v>636768</v>
      </c>
      <c t="n" r="C35" s="8">
        <v>459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3</v>
      </c>
      <c t="s" r="B1" s="2">
        <v>1</v>
      </c>
    </row>
    <row spans="1:2" r="2">
      <c t="s" r="B2" s="2">
        <v>2</v>
      </c>
    </row>
    <row spans="1:2" r="3">
      <c t="s" r="A3" s="3">
        <v>168</v>
      </c>
    </row>
    <row spans="1:2" r="4">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68</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68</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2</v>
      </c>
      <c t="s" r="B1" s="2">
        <v>1</v>
      </c>
    </row>
    <row spans="1:2" r="2">
      <c t="s" r="B2" s="2">
        <v>2</v>
      </c>
    </row>
    <row spans="1:2" r="3">
      <c t="s" r="A3" s="3">
        <v>168</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9</v>
      </c>
      <c t="s" r="B1" s="2">
        <v>1</v>
      </c>
    </row>
    <row spans="1:2" r="2">
      <c t="s" r="B2" s="2">
        <v>2</v>
      </c>
    </row>
    <row spans="1:2" r="3">
      <c t="s" r="A3" s="3">
        <v>196</v>
      </c>
    </row>
    <row spans="1:2" r="4">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96</v>
      </c>
    </row>
    <row spans="1:2" r="4">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96</v>
      </c>
    </row>
    <row spans="1:2" r="4">
      <c t="s" r="A4" s="4">
        <v>206</v>
      </c>
      <c t="s" r="B4"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96</v>
      </c>
    </row>
    <row spans="1:2" r="4">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96</v>
      </c>
    </row>
    <row spans="1:2" r="4">
      <c t="s" r="A4" s="4">
        <v>212</v>
      </c>
      <c t="s" r="B4"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7</v>
      </c>
      <c t="s" r="B1" s="2">
        <v>2</v>
      </c>
      <c t="s" r="C1" s="2">
        <v>31</v>
      </c>
    </row>
    <row spans="1:3" r="2">
      <c t="s" r="A2" s="3">
        <v>68</v>
      </c>
    </row>
    <row spans="1:3" r="3">
      <c t="s" r="A3" s="4">
        <v>69</v>
      </c>
      <c t="n" r="B3" s="9">
        <v>0.001</v>
      </c>
      <c t="n" r="C3" s="9">
        <v>0.001</v>
      </c>
    </row>
    <row spans="1:3" r="4">
      <c t="s" r="A4" s="4">
        <v>70</v>
      </c>
      <c t="n" r="B4" s="6">
        <v>10000000</v>
      </c>
      <c t="n" r="C4" s="6">
        <v>10000000</v>
      </c>
    </row>
    <row spans="1:3" r="5">
      <c t="s" r="A5" s="4">
        <v>71</v>
      </c>
      <c t="n" r="B5" s="9">
        <v>0.001</v>
      </c>
      <c t="n" r="C5" s="9">
        <v>0.001</v>
      </c>
    </row>
    <row spans="1:3" r="6">
      <c t="s" r="A6" s="4">
        <v>72</v>
      </c>
      <c t="n" r="B6" s="6">
        <v>6666600000</v>
      </c>
      <c t="n" r="C6" s="6">
        <v>6666600000</v>
      </c>
    </row>
    <row spans="1:3" r="7">
      <c t="s" r="A7" s="4">
        <v>73</v>
      </c>
      <c t="n" r="B7" s="6">
        <v>199160014</v>
      </c>
      <c t="n" r="C7" s="6">
        <v>199160014</v>
      </c>
    </row>
    <row spans="1:3" r="8">
      <c t="s" r="A8" s="4">
        <v>74</v>
      </c>
      <c t="n" r="B8" s="6">
        <v>199160014</v>
      </c>
      <c t="n" r="C8" s="6">
        <v>199160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4</v>
      </c>
      <c t="s" r="B1" s="2">
        <v>2</v>
      </c>
      <c t="s" r="C1" s="2">
        <v>31</v>
      </c>
    </row>
    <row spans="1:3" r="2">
      <c t="s" r="A2" s="4">
        <v>36</v>
      </c>
      <c t="n" r="B2" s="8">
        <v>118625</v>
      </c>
      <c t="n" r="C2" s="8">
        <v>78245</v>
      </c>
    </row>
    <row spans="1:3" r="3">
      <c t="s" r="A3" s="4">
        <v>215</v>
      </c>
    </row>
    <row spans="1:3" r="4">
      <c t="s" r="A4" s="4">
        <v>36</v>
      </c>
      <c t="n" r="B4" s="6">
        <v>3788</v>
      </c>
    </row>
    <row spans="1:3" r="5">
      <c t="s" r="A5" s="4">
        <v>216</v>
      </c>
    </row>
    <row spans="1:3" r="6">
      <c t="s" r="A6" s="4">
        <v>36</v>
      </c>
      <c t="n" r="B6" s="6">
        <v>5868</v>
      </c>
    </row>
    <row spans="1:3" r="7">
      <c t="s" r="A7" s="4">
        <v>217</v>
      </c>
    </row>
    <row spans="1:3" r="8">
      <c t="s" r="A8" s="4">
        <v>36</v>
      </c>
      <c t="n" r="B8" s="8">
        <v>1089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18</v>
      </c>
      <c t="s" r="B1" s="2">
        <v>2</v>
      </c>
      <c t="s" r="C1" s="2">
        <v>31</v>
      </c>
    </row>
    <row spans="1:3" r="2">
      <c t="s" r="A2" s="4">
        <v>219</v>
      </c>
      <c t="n" r="B2" s="8">
        <v>144792</v>
      </c>
      <c t="n" r="C2" s="8">
        <v>6344</v>
      </c>
    </row>
    <row spans="1:3" r="3">
      <c t="s" r="A3" s="4">
        <v>220</v>
      </c>
      <c t="n" r="B3" s="6">
        <v>-10484</v>
      </c>
      <c t="n" r="C3" s="6">
        <v>-1545</v>
      </c>
    </row>
    <row spans="1:3" r="4">
      <c t="s" r="A4" s="4">
        <v>40</v>
      </c>
      <c t="n" r="B4" s="6">
        <v>134308</v>
      </c>
      <c t="n" r="C4" s="6">
        <v>4799</v>
      </c>
    </row>
    <row spans="1:3" r="5">
      <c t="s" r="A5" s="4">
        <v>221</v>
      </c>
    </row>
    <row spans="1:3" r="6">
      <c t="s" r="A6" s="4">
        <v>219</v>
      </c>
      <c t="n" r="B6" s="6">
        <v>2638</v>
      </c>
      <c t="n" r="C6" s="6">
        <v>1229</v>
      </c>
    </row>
    <row spans="1:3" r="7">
      <c t="s" r="A7" s="4">
        <v>222</v>
      </c>
    </row>
    <row spans="1:3" r="8">
      <c t="s" r="A8" s="4">
        <v>219</v>
      </c>
      <c t="n" r="B8" s="6">
        <v>3127</v>
      </c>
      <c t="n" r="C8" s="6">
        <v>3127</v>
      </c>
    </row>
    <row spans="1:3" r="9">
      <c t="s" r="A9" s="4">
        <v>223</v>
      </c>
    </row>
    <row spans="1:3" r="10">
      <c t="s" r="A10" s="4">
        <v>219</v>
      </c>
      <c t="n" r="B10" s="6">
        <v>7252</v>
      </c>
      <c t="n" r="C10" s="8">
        <v>1988</v>
      </c>
    </row>
    <row spans="1:3" r="11">
      <c t="s" r="A11" s="4">
        <v>224</v>
      </c>
    </row>
    <row spans="1:3" r="12">
      <c t="s" r="A12" s="4">
        <v>219</v>
      </c>
      <c t="n" r="B12" s="8">
        <v>1317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225</v>
      </c>
      <c t="s" r="B1" s="2">
        <v>1</v>
      </c>
    </row>
    <row spans="1:3" r="2">
      <c t="s" r="B2" s="2">
        <v>2</v>
      </c>
      <c t="s" r="C2" s="2">
        <v>31</v>
      </c>
    </row>
    <row spans="1:3" r="3">
      <c t="s" r="A3" s="3">
        <v>226</v>
      </c>
    </row>
    <row spans="1:3" r="4">
      <c t="s" r="A4" s="4">
        <v>227</v>
      </c>
      <c t="n" r="B4" s="8">
        <v>8939</v>
      </c>
      <c t="n" r="C4" s="8">
        <v>11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8</v>
      </c>
      <c t="s" r="B1" s="2">
        <v>1</v>
      </c>
    </row>
    <row spans="1:3" r="2">
      <c t="s" r="B2" s="2">
        <v>2</v>
      </c>
      <c t="s" r="C2" s="2">
        <v>31</v>
      </c>
    </row>
    <row spans="1:3" r="3">
      <c t="s" r="A3" s="3">
        <v>226</v>
      </c>
    </row>
    <row spans="1:3" r="4">
      <c t="s" r="A4" s="4">
        <v>229</v>
      </c>
      <c t="n" r="B4" s="8">
        <v>120497</v>
      </c>
      <c t="n" r="C4" s="8">
        <v>2267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0</v>
      </c>
      <c t="s" r="B1" s="2">
        <v>2</v>
      </c>
      <c t="s" r="C1" s="2">
        <v>31</v>
      </c>
    </row>
    <row spans="1:3" r="2">
      <c t="s" r="A2" s="3">
        <v>226</v>
      </c>
    </row>
    <row spans="1:3" r="3">
      <c t="s" r="A3" s="4">
        <v>231</v>
      </c>
      <c t="n" r="B3" s="8">
        <v>3070</v>
      </c>
      <c t="n" r="C3" s="8">
        <v>668</v>
      </c>
    </row>
    <row spans="1:3" r="4">
      <c t="s" r="A4" s="4">
        <v>232</v>
      </c>
      <c t="n" r="B4" s="6">
        <v>82918</v>
      </c>
      <c t="n" r="C4" s="6">
        <v>87344</v>
      </c>
    </row>
    <row spans="1:3" r="5">
      <c t="s" r="A5" s="4">
        <v>233</v>
      </c>
      <c t="n" r="B5" s="8">
        <v>79848</v>
      </c>
      <c t="n" r="C5" s="8">
        <v>866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4</v>
      </c>
      <c t="s" r="B1" s="2">
        <v>1</v>
      </c>
    </row>
    <row spans="1:3" r="2">
      <c t="s" r="B2" s="2">
        <v>2</v>
      </c>
      <c t="s" r="C2" s="2">
        <v>31</v>
      </c>
    </row>
    <row spans="1:3" r="3">
      <c t="s" r="A3" s="3">
        <v>226</v>
      </c>
    </row>
    <row spans="1:3" r="4">
      <c t="s" r="A4" s="4">
        <v>235</v>
      </c>
      <c t="n" r="B4" s="8">
        <v>42883</v>
      </c>
      <c t="n" r="C4" s="8">
        <v>11613</v>
      </c>
    </row>
    <row spans="1:3" r="5">
      <c t="s" r="A5" s="4">
        <v>236</v>
      </c>
      <c t="n" r="B5" s="6">
        <v>11351</v>
      </c>
      <c t="n" r="C5" s="6">
        <v>3074</v>
      </c>
    </row>
    <row spans="1:3" r="6">
      <c t="s" r="A6" s="4">
        <v>237</v>
      </c>
      <c t="n" r="B6" s="6">
        <v>5399</v>
      </c>
      <c t="n" r="C6" s="6">
        <v>3866</v>
      </c>
    </row>
    <row spans="1:3" r="7">
      <c t="s" r="A7" s="4">
        <v>238</v>
      </c>
      <c t="n" r="B7" s="6">
        <v>1429</v>
      </c>
      <c t="n" r="C7" s="6">
        <v>1023</v>
      </c>
    </row>
    <row spans="1:3" r="8">
      <c t="s" r="A8" s="4">
        <v>239</v>
      </c>
      <c t="n" r="B8" s="8">
        <v>61062</v>
      </c>
      <c t="n" r="C8" s="8">
        <v>195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40</v>
      </c>
      <c t="s" r="B1" s="2">
        <v>2</v>
      </c>
      <c t="s" r="C1" s="2">
        <v>31</v>
      </c>
    </row>
    <row spans="1:3" r="2">
      <c t="s" r="A2" s="3">
        <v>226</v>
      </c>
    </row>
    <row spans="1:3" r="3">
      <c t="s" r="A3" s="4">
        <v>241</v>
      </c>
      <c t="n" r="B3" s="8">
        <v>83000</v>
      </c>
    </row>
    <row spans="1:3" r="4">
      <c t="s" r="A4" s="4">
        <v>242</v>
      </c>
      <c t="n" r="C4" s="8">
        <v>9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3</v>
      </c>
      <c t="s" r="B1" s="2">
        <v>1</v>
      </c>
    </row>
    <row spans="1:3" r="2">
      <c t="s" r="B2" s="2">
        <v>2</v>
      </c>
      <c t="s" r="C2" s="2">
        <v>31</v>
      </c>
    </row>
    <row spans="1:3" r="3">
      <c t="s" r="A3" s="3">
        <v>226</v>
      </c>
    </row>
    <row spans="1:3" r="4">
      <c t="s" r="A4" s="4">
        <v>244</v>
      </c>
      <c t="s" r="B4" s="4">
        <v>245</v>
      </c>
      <c t="s" r="C4" s="4">
        <v>245</v>
      </c>
    </row>
    <row spans="1:3" r="5">
      <c t="s" r="A5" s="4">
        <v>246</v>
      </c>
      <c t="s" r="B5" s="4">
        <v>247</v>
      </c>
      <c t="s" r="C5" s="4">
        <v>248</v>
      </c>
    </row>
    <row spans="1:3" r="6">
      <c t="s" r="A6" s="4">
        <v>249</v>
      </c>
      <c t="s" r="B6" s="4">
        <v>250</v>
      </c>
      <c t="s" r="C6" s="4">
        <v>251</v>
      </c>
    </row>
    <row spans="1:3" r="7">
      <c t="s" r="A7" s="4">
        <v>252</v>
      </c>
      <c t="s" r="B7" s="4">
        <v>253</v>
      </c>
      <c t="s" r="C7" s="4">
        <v>254</v>
      </c>
    </row>
    <row spans="1:3" r="8">
      <c t="s" r="A8" s="4">
        <v>255</v>
      </c>
      <c t="s" r="B8" s="4">
        <v>256</v>
      </c>
      <c t="s" r="C8" s="4">
        <v>256</v>
      </c>
    </row>
    <row spans="1:3" r="9">
      <c t="s" r="A9" s="4">
        <v>257</v>
      </c>
      <c t="s" r="B9" s="4">
        <v>258</v>
      </c>
      <c t="s" r="C9" s="4">
        <v>259</v>
      </c>
    </row>
    <row spans="1:3" r="10">
      <c t="s" r="A10" s="4">
        <v>260</v>
      </c>
      <c t="s" r="B10" s="4">
        <v>261</v>
      </c>
      <c t="s" r="C10" s="4">
        <v>2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263</v>
      </c>
      <c t="s" r="B1" s="2">
        <v>1</v>
      </c>
    </row>
    <row spans="1:3" r="2">
      <c t="s" r="B2" s="2">
        <v>2</v>
      </c>
      <c t="s" r="C2" s="2">
        <v>31</v>
      </c>
    </row>
    <row spans="1:3" r="3">
      <c t="s" r="A3" s="3">
        <v>226</v>
      </c>
    </row>
    <row spans="1:3" r="4">
      <c t="s" r="A4" s="4">
        <v>264</v>
      </c>
      <c t="n" r="B4" s="8">
        <v>15453</v>
      </c>
    </row>
    <row spans="1:3" r="5">
      <c t="s" r="A5" s="4">
        <v>93</v>
      </c>
      <c t="n" r="B5" s="8">
        <v>1539</v>
      </c>
      <c t="n" r="C5" s="8">
        <v>30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65</v>
      </c>
      <c t="s" r="B1" s="2">
        <v>1</v>
      </c>
    </row>
    <row spans="1:3" r="2">
      <c t="s" r="B2" s="2">
        <v>2</v>
      </c>
      <c t="s" r="C2" s="2">
        <v>31</v>
      </c>
    </row>
    <row spans="1:3" r="3">
      <c t="s" r="A3" s="4">
        <v>266</v>
      </c>
      <c t="n" r="B3" s="8">
        <v>138448</v>
      </c>
      <c t="n" r="C3" s="8">
        <v>1989</v>
      </c>
    </row>
    <row spans="1:3" r="4">
      <c t="s" r="A4" s="4">
        <v>267</v>
      </c>
      <c t="n" r="B4" s="8">
        <v>68470</v>
      </c>
    </row>
    <row spans="1:3" r="5">
      <c t="s" r="A5" s="4">
        <v>268</v>
      </c>
      <c t="s" r="B5" s="4">
        <v>269</v>
      </c>
    </row>
    <row spans="1:3" r="6">
      <c t="s" r="A6" s="4">
        <v>270</v>
      </c>
      <c t="s" r="B6" s="4">
        <v>271</v>
      </c>
    </row>
    <row spans="1:3" r="7">
      <c t="s" r="A7" s="4">
        <v>272</v>
      </c>
    </row>
    <row spans="1:3" r="8">
      <c t="s" r="A8" s="4">
        <v>266</v>
      </c>
      <c t="n" r="B8" s="8">
        <v>63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75</v>
      </c>
      <c t="s" r="B1" s="2">
        <v>1</v>
      </c>
    </row>
    <row spans="1:3" r="2">
      <c t="s" r="B2" s="2">
        <v>2</v>
      </c>
      <c t="s" r="C2" s="2">
        <v>31</v>
      </c>
    </row>
    <row spans="1:3" r="3">
      <c t="s" r="A3" s="3">
        <v>76</v>
      </c>
    </row>
    <row spans="1:3" r="4">
      <c t="s" r="A4" s="4">
        <v>77</v>
      </c>
      <c t="n" r="B4" s="8">
        <v>1808298</v>
      </c>
      <c t="n" r="C4" s="8">
        <v>1502820</v>
      </c>
    </row>
    <row spans="1:3" r="5">
      <c t="s" r="A5" s="4">
        <v>78</v>
      </c>
      <c t="n" r="B5" s="6">
        <v>237105</v>
      </c>
      <c t="n" r="C5" s="6">
        <v>245439</v>
      </c>
    </row>
    <row spans="1:3" r="6">
      <c t="s" r="A6" s="4">
        <v>79</v>
      </c>
      <c t="n" r="B6" s="6">
        <v>2045403</v>
      </c>
      <c t="n" r="C6" s="6">
        <v>1748259</v>
      </c>
    </row>
    <row spans="1:3" r="7">
      <c t="s" r="A7" s="3">
        <v>80</v>
      </c>
    </row>
    <row spans="1:3" r="8">
      <c t="s" r="A8" s="4">
        <v>81</v>
      </c>
      <c t="n" r="B8" s="6">
        <v>621269</v>
      </c>
      <c t="n" r="C8" s="6">
        <v>439586</v>
      </c>
    </row>
    <row spans="1:3" r="9">
      <c t="s" r="A9" s="4">
        <v>82</v>
      </c>
      <c t="n" r="B9" s="6">
        <v>190885</v>
      </c>
      <c t="n" r="C9" s="6">
        <v>211051</v>
      </c>
    </row>
    <row spans="1:3" r="10">
      <c t="s" r="A10" s="4">
        <v>83</v>
      </c>
      <c t="n" r="B10" s="6">
        <v>812154</v>
      </c>
      <c t="n" r="C10" s="6">
        <v>650637</v>
      </c>
    </row>
    <row spans="1:3" r="11">
      <c t="s" r="A11" s="4">
        <v>84</v>
      </c>
      <c t="n" r="B11" s="6">
        <v>1233249</v>
      </c>
      <c t="n" r="C11" s="6">
        <v>1097622</v>
      </c>
    </row>
    <row spans="1:3" r="12">
      <c t="s" r="A12" s="3">
        <v>85</v>
      </c>
    </row>
    <row spans="1:3" r="13">
      <c t="s" r="A13" s="4">
        <v>86</v>
      </c>
      <c t="n" r="B13" s="6">
        <v>654146</v>
      </c>
      <c t="n" r="C13" s="6">
        <v>602562</v>
      </c>
    </row>
    <row spans="1:3" r="14">
      <c t="s" r="A14" s="4">
        <v>87</v>
      </c>
      <c t="n" r="B14" s="6">
        <v>397920</v>
      </c>
      <c t="n" r="C14" s="6">
        <v>153341</v>
      </c>
    </row>
    <row spans="1:3" r="15">
      <c t="s" r="A15" s="4">
        <v>88</v>
      </c>
      <c t="n" r="C15" s="6">
        <v>12311</v>
      </c>
    </row>
    <row spans="1:3" r="16">
      <c t="s" r="A16" s="4">
        <v>89</v>
      </c>
      <c t="n" r="B16" s="6">
        <v>8939</v>
      </c>
      <c t="n" r="C16" s="6">
        <v>1118</v>
      </c>
    </row>
    <row spans="1:3" r="17">
      <c t="s" r="A17" s="4">
        <v>90</v>
      </c>
      <c t="n" r="B17" s="6">
        <v>50000</v>
      </c>
      <c t="n" r="C17" s="6">
        <v>98489</v>
      </c>
    </row>
    <row spans="1:3" r="18">
      <c t="s" r="A18" s="4">
        <v>91</v>
      </c>
      <c t="n" r="B18" s="6">
        <v>1111005</v>
      </c>
      <c t="n" r="C18" s="6">
        <v>867821</v>
      </c>
    </row>
    <row spans="1:3" r="19">
      <c t="s" r="A19" s="3">
        <v>92</v>
      </c>
    </row>
    <row spans="1:3" r="20">
      <c t="s" r="A20" s="4">
        <v>93</v>
      </c>
      <c t="n" r="B20" s="6">
        <v>1539</v>
      </c>
      <c t="n" r="C20" s="6">
        <v>3090</v>
      </c>
    </row>
    <row spans="1:3" r="21">
      <c t="s" r="A21" s="4">
        <v>94</v>
      </c>
      <c t="n" r="B21" s="6">
        <v>208</v>
      </c>
      <c t="n" r="C21" s="6">
        <v>10</v>
      </c>
    </row>
    <row spans="1:3" r="22">
      <c t="s" r="A22" s="4">
        <v>95</v>
      </c>
      <c t="n" r="B22" s="6">
        <v>1747</v>
      </c>
      <c t="n" r="C22" s="6">
        <v>3100</v>
      </c>
    </row>
    <row spans="1:3" r="23">
      <c t="s" r="A23" s="4">
        <v>96</v>
      </c>
      <c t="n" r="B23" s="6">
        <v>120497</v>
      </c>
      <c t="n" r="C23" s="6">
        <v>226701</v>
      </c>
    </row>
    <row spans="1:3" r="24">
      <c t="s" r="A24" s="4">
        <v>97</v>
      </c>
      <c t="n" r="B24" s="6">
        <v>61062</v>
      </c>
      <c t="n" r="C24" s="6">
        <v>19576</v>
      </c>
    </row>
    <row spans="1:3" r="25">
      <c t="s" r="A25" s="4">
        <v>98</v>
      </c>
      <c t="n" r="B25" s="8">
        <v>59435</v>
      </c>
      <c t="n" r="C25" s="8">
        <v>207125</v>
      </c>
    </row>
    <row spans="1:3" r="26">
      <c t="s" r="A26" s="4">
        <v>99</v>
      </c>
      <c t="n" r="B26" s="8">
        <v>0</v>
      </c>
      <c t="n" r="C26" s="8">
        <v>0</v>
      </c>
    </row>
    <row spans="1:3" r="27">
      <c t="s" r="A27" s="4">
        <v>100</v>
      </c>
      <c t="n" r="B27" s="6">
        <v>199160014</v>
      </c>
      <c t="n" r="C27" s="6">
        <v>183345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73</v>
      </c>
      <c t="s" r="B1" s="2">
        <v>2</v>
      </c>
      <c t="s" r="C1" s="2">
        <v>31</v>
      </c>
    </row>
    <row spans="1:3" r="2">
      <c t="s" r="A2" s="3">
        <v>226</v>
      </c>
    </row>
    <row spans="1:3" r="3">
      <c t="s" r="A3" s="4">
        <v>274</v>
      </c>
      <c t="n" r="B3" s="6">
        <v>6666600000</v>
      </c>
      <c t="n" r="C3" s="6">
        <v>6666600000</v>
      </c>
    </row>
    <row spans="1:3" r="4">
      <c t="s" r="A4" s="4">
        <v>275</v>
      </c>
      <c t="n" r="B4" s="9">
        <v>0.001</v>
      </c>
      <c t="n" r="C4" s="9">
        <v>0.001</v>
      </c>
    </row>
    <row spans="1:3" r="5">
      <c t="s" r="A5" s="4">
        <v>276</v>
      </c>
      <c t="n" r="B5" s="6">
        <v>10000000</v>
      </c>
      <c t="n" r="C5" s="6">
        <v>10000000</v>
      </c>
    </row>
    <row spans="1:3" r="6">
      <c t="s" r="A6" s="4">
        <v>277</v>
      </c>
      <c t="n" r="B6" s="9">
        <v>0.001</v>
      </c>
      <c t="n" r="C6" s="9">
        <v>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8"/>
    <col customWidth="1" max="5" min="5" width="37"/>
  </cols>
  <sheetData>
    <row spans="1:5" r="1">
      <c t="s" r="A1" s="1">
        <v>101</v>
      </c>
      <c t="s" r="B1" s="2">
        <v>102</v>
      </c>
      <c t="s" r="C1" s="2">
        <v>103</v>
      </c>
      <c t="s" r="D1" s="2">
        <v>104</v>
      </c>
      <c t="s" r="E1" s="2">
        <v>105</v>
      </c>
    </row>
    <row spans="1:5" r="2">
      <c t="s" r="A2" s="4">
        <v>106</v>
      </c>
      <c t="n" r="B2" s="6">
        <v>148350510</v>
      </c>
    </row>
    <row spans="1:5" r="3">
      <c t="s" r="A3" s="4">
        <v>107</v>
      </c>
      <c t="n" r="B3" s="8">
        <v>148351</v>
      </c>
      <c t="n" r="C3" s="8">
        <v>-1484</v>
      </c>
      <c t="n" r="E3" s="8">
        <v>146867</v>
      </c>
    </row>
    <row spans="1:5" r="4">
      <c t="s" r="A4" s="4">
        <v>108</v>
      </c>
      <c t="n" r="B4" s="6">
        <v>1160000</v>
      </c>
    </row>
    <row spans="1:5" r="5">
      <c t="s" r="A5" s="4">
        <v>109</v>
      </c>
      <c t="n" r="B5" s="8">
        <v>1160</v>
      </c>
      <c t="n" r="C5" s="6">
        <v>288840</v>
      </c>
      <c t="n" r="E5" s="6">
        <v>290000</v>
      </c>
    </row>
    <row spans="1:5" r="6">
      <c t="s" r="A6" s="4">
        <v>110</v>
      </c>
      <c t="n" r="B6" s="6">
        <v>49649504</v>
      </c>
    </row>
    <row spans="1:5" r="7">
      <c t="s" r="A7" s="4">
        <v>111</v>
      </c>
      <c t="n" r="B7" s="8">
        <v>49650</v>
      </c>
      <c t="n" r="C7" s="6">
        <v>-347939</v>
      </c>
      <c t="n" r="E7" s="6">
        <v>-298289</v>
      </c>
    </row>
    <row spans="1:5" r="8">
      <c t="s" r="A8" s="4">
        <v>112</v>
      </c>
      <c t="n" r="C8" s="6">
        <v>8250</v>
      </c>
      <c t="n" r="E8" s="6">
        <v>8250</v>
      </c>
    </row>
    <row spans="1:5" r="9">
      <c t="s" r="A9" s="4">
        <v>113</v>
      </c>
      <c t="n" r="D9" s="8">
        <v>81211</v>
      </c>
      <c t="n" r="E9" s="6">
        <v>81211</v>
      </c>
    </row>
    <row spans="1:5" r="10">
      <c t="s" r="A10" s="4">
        <v>114</v>
      </c>
      <c t="n" r="B10" s="6">
        <v>199160014</v>
      </c>
    </row>
    <row spans="1:5" r="11">
      <c t="s" r="A11" s="4">
        <v>115</v>
      </c>
      <c t="n" r="B11" s="8">
        <v>199160</v>
      </c>
      <c t="n" r="C11" s="6">
        <v>-52333</v>
      </c>
      <c t="n" r="D11" s="6">
        <v>81211</v>
      </c>
      <c t="n" r="E11" s="6">
        <v>228038</v>
      </c>
    </row>
    <row spans="1:5" r="12">
      <c t="s" r="A12" s="4">
        <v>113</v>
      </c>
      <c t="n" r="D12" s="6">
        <v>59435</v>
      </c>
      <c t="n" r="E12" s="6">
        <v>59435</v>
      </c>
    </row>
    <row spans="1:5" r="13">
      <c t="s" r="A13" s="4">
        <v>116</v>
      </c>
      <c t="n" r="B13" s="6">
        <v>199160014</v>
      </c>
    </row>
    <row spans="1:5" r="14">
      <c t="s" r="A14" s="4">
        <v>117</v>
      </c>
      <c t="n" r="B14" s="8">
        <v>199160</v>
      </c>
      <c t="n" r="C14" s="8">
        <v>-52333</v>
      </c>
      <c t="n" r="D14" s="8">
        <v>140646</v>
      </c>
      <c t="n" r="E14" s="8">
        <v>287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8</v>
      </c>
      <c t="s" r="B1" s="2">
        <v>1</v>
      </c>
    </row>
    <row spans="1:3" r="2">
      <c t="s" r="B2" s="2">
        <v>2</v>
      </c>
      <c t="s" r="C2" s="2">
        <v>31</v>
      </c>
    </row>
    <row spans="1:3" r="3">
      <c t="s" r="A3" s="3">
        <v>119</v>
      </c>
    </row>
    <row spans="1:3" r="4">
      <c t="s" r="A4" s="4">
        <v>98</v>
      </c>
      <c t="n" r="B4" s="8">
        <v>59435</v>
      </c>
      <c t="n" r="C4" s="8">
        <v>207125</v>
      </c>
    </row>
    <row spans="1:3" r="5">
      <c t="s" r="A5" s="3">
        <v>120</v>
      </c>
    </row>
    <row spans="1:3" r="6">
      <c t="s" r="A6" s="4">
        <v>89</v>
      </c>
      <c t="n" r="B6" s="6">
        <v>8939</v>
      </c>
      <c t="n" r="C6" s="6">
        <v>1118</v>
      </c>
    </row>
    <row spans="1:3" r="7">
      <c t="s" r="A7" s="4">
        <v>88</v>
      </c>
      <c t="n" r="C7" s="6">
        <v>12311</v>
      </c>
    </row>
    <row spans="1:3" r="8">
      <c t="s" r="A8" s="4">
        <v>90</v>
      </c>
      <c t="n" r="B8" s="6">
        <v>50000</v>
      </c>
      <c t="n" r="C8" s="6">
        <v>98489</v>
      </c>
    </row>
    <row spans="1:3" r="9">
      <c t="s" r="A9" s="3">
        <v>121</v>
      </c>
    </row>
    <row spans="1:3" r="10">
      <c t="s" r="A10" s="4">
        <v>122</v>
      </c>
      <c t="n" r="B10" s="6">
        <v>-239</v>
      </c>
      <c t="n" r="C10" s="6">
        <v>625</v>
      </c>
    </row>
    <row spans="1:3" r="11">
      <c t="s" r="A11" s="4">
        <v>123</v>
      </c>
      <c t="n" r="B11" s="6">
        <v>-40380</v>
      </c>
      <c t="n" r="C11" s="6">
        <v>-2092</v>
      </c>
    </row>
    <row spans="1:3" r="12">
      <c t="s" r="A12" s="4">
        <v>124</v>
      </c>
      <c t="n" r="B12" s="6">
        <v>-938</v>
      </c>
    </row>
    <row spans="1:3" r="13">
      <c t="s" r="A13" s="4">
        <v>125</v>
      </c>
      <c t="n" r="C13" s="6">
        <v>-110800</v>
      </c>
    </row>
    <row spans="1:3" r="14">
      <c t="s" r="A14" s="4">
        <v>126</v>
      </c>
      <c t="n" r="C14" s="6">
        <v>-16500</v>
      </c>
    </row>
    <row spans="1:3" r="15">
      <c t="s" r="A15" s="4">
        <v>127</v>
      </c>
      <c t="n" r="B15" s="6">
        <v>54996</v>
      </c>
      <c t="n" r="C15" s="6">
        <v>19576</v>
      </c>
    </row>
    <row spans="1:3" r="16">
      <c t="s" r="A16" s="4">
        <v>128</v>
      </c>
      <c t="n" r="B16" s="6">
        <v>-17979</v>
      </c>
      <c t="n" r="C16" s="6">
        <v>-105519</v>
      </c>
    </row>
    <row spans="1:3" r="17">
      <c t="s" r="A17" s="4">
        <v>129</v>
      </c>
      <c t="n" r="B17" s="6">
        <v>19431</v>
      </c>
      <c t="n" r="C17" s="6">
        <v>46104</v>
      </c>
    </row>
    <row spans="1:3" r="18">
      <c t="s" r="A18" s="4">
        <v>130</v>
      </c>
      <c t="n" r="C18" s="6">
        <v>273</v>
      </c>
    </row>
    <row spans="1:3" r="19">
      <c t="s" r="A19" s="4">
        <v>131</v>
      </c>
      <c t="n" r="B19" s="6">
        <v>133265</v>
      </c>
      <c t="n" r="C19" s="6">
        <v>150710</v>
      </c>
    </row>
    <row spans="1:3" r="20">
      <c t="s" r="A20" s="3">
        <v>132</v>
      </c>
    </row>
    <row spans="1:3" r="21">
      <c t="s" r="A21" s="4">
        <v>133</v>
      </c>
      <c t="n" r="C21" s="6">
        <v>50000</v>
      </c>
    </row>
    <row spans="1:3" r="22">
      <c t="s" r="A22" s="4">
        <v>134</v>
      </c>
      <c t="n" r="B22" s="6">
        <v>138448</v>
      </c>
      <c t="n" r="C22" s="6">
        <v>1989</v>
      </c>
    </row>
    <row spans="1:3" r="23">
      <c t="s" r="A23" s="4">
        <v>135</v>
      </c>
      <c t="n" r="B23" s="6">
        <v>-138448</v>
      </c>
      <c t="n" r="C23" s="6">
        <v>-51989</v>
      </c>
    </row>
    <row spans="1:3" r="24">
      <c t="s" r="A24" s="3">
        <v>136</v>
      </c>
    </row>
    <row spans="1:3" r="25">
      <c t="s" r="A25" s="4">
        <v>137</v>
      </c>
      <c t="n" r="C25" s="6">
        <v>21344</v>
      </c>
    </row>
    <row spans="1:3" r="26">
      <c t="s" r="A26" s="4">
        <v>138</v>
      </c>
      <c t="n" r="C26" s="6">
        <v>125741</v>
      </c>
    </row>
    <row spans="1:3" r="27">
      <c t="s" r="A27" s="4">
        <v>139</v>
      </c>
      <c t="n" r="C27" s="6">
        <v>15453</v>
      </c>
    </row>
    <row spans="1:3" r="28">
      <c t="s" r="A28" s="4">
        <v>140</v>
      </c>
      <c t="n" r="B28" s="6">
        <v>12268</v>
      </c>
    </row>
    <row spans="1:3" r="29">
      <c t="s" r="A29" s="4">
        <v>141</v>
      </c>
      <c t="n" r="B29" s="6">
        <v>53253</v>
      </c>
    </row>
    <row spans="1:3" r="30">
      <c t="s" r="A30" s="4">
        <v>142</v>
      </c>
      <c t="n" r="C30" s="6">
        <v>135000</v>
      </c>
    </row>
    <row spans="1:3" r="31">
      <c t="s" r="A31" s="4">
        <v>143</v>
      </c>
      <c t="n" r="B31" s="6">
        <v>65521</v>
      </c>
      <c t="n" r="C31" s="6">
        <v>46056</v>
      </c>
    </row>
    <row spans="1:3" r="32">
      <c t="s" r="A32" s="4">
        <v>144</v>
      </c>
      <c t="n" r="B32" s="6">
        <v>60338</v>
      </c>
      <c t="n" r="C32" s="6">
        <v>144777</v>
      </c>
    </row>
    <row spans="1:3" r="33">
      <c t="s" r="A33" s="4">
        <v>145</v>
      </c>
      <c t="n" r="B33" s="6">
        <v>222836</v>
      </c>
      <c t="n" r="C33" s="6">
        <v>78059</v>
      </c>
    </row>
    <row spans="1:3" r="34">
      <c t="s" r="A34" s="4">
        <v>146</v>
      </c>
      <c t="n" r="B34" s="6">
        <v>283174</v>
      </c>
      <c t="n" r="C34" s="6">
        <v>222836</v>
      </c>
    </row>
    <row spans="1:3" r="35">
      <c t="s" r="A35" s="3">
        <v>147</v>
      </c>
    </row>
    <row spans="1:3" r="36">
      <c t="s" r="A36" s="4">
        <v>148</v>
      </c>
      <c t="n" r="B36" s="8">
        <v>1539</v>
      </c>
      <c t="n" r="C36" s="8">
        <v>3090</v>
      </c>
    </row>
    <row spans="1:3" r="37">
      <c t="s" r="A37" s="4">
        <v>149</v>
      </c>
      <c t="s" r="B37" s="4">
        <v>61</v>
      </c>
      <c t="s" r="C37" s="4">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3</v>
      </c>
      <c t="s" r="B1" s="2">
        <v>1</v>
      </c>
    </row>
    <row spans="1:2" r="2">
      <c t="s" r="B2" s="2">
        <v>2</v>
      </c>
    </row>
    <row spans="1:2" r="3">
      <c t="s" r="A3" s="3">
        <v>151</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5</v>
      </c>
      <c t="s" r="B1" s="2">
        <v>1</v>
      </c>
    </row>
    <row spans="1:2" r="2">
      <c t="s" r="B2" s="2">
        <v>2</v>
      </c>
    </row>
    <row spans="1:2" r="3">
      <c t="s" r="A3" s="3">
        <v>151</v>
      </c>
    </row>
    <row spans="1:2" r="4">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 of Stockholders' Equi</vt:lpstr>
      <vt:lpstr>Statements of Cash Flows</vt:lpstr>
      <vt:lpstr>Summary of Significant Accounti</vt:lpstr>
      <vt:lpstr>Fixed Assets Disclosure</vt:lpstr>
      <vt:lpstr>Income Taxes Disclosure</vt:lpstr>
      <vt:lpstr>Notes Payable - Related Party, </vt:lpstr>
      <vt:lpstr>Notes Payable For Vehicle Finan</vt:lpstr>
      <vt:lpstr>Stockholders' Equity Disclosure</vt:lpstr>
      <vt:lpstr>Effect of Prior Year Misstateme</vt:lpstr>
      <vt:lpstr>Subsequent Event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Fixed Assets Disclosure_ Summar</vt:lpstr>
      <vt:lpstr>Income Taxes Disclosure_ Schedu</vt:lpstr>
      <vt:lpstr>Income Taxes Disclosure_ Sche26</vt:lpstr>
      <vt:lpstr>Income Taxes Disclosure_ Sche27</vt:lpstr>
      <vt:lpstr>Income Taxes Disclosure_ Sche28</vt:lpstr>
      <vt:lpstr>Effect of Prior Year Misstate29</vt:lpstr>
      <vt:lpstr>Summary of Significant Accoun30</vt:lpstr>
      <vt:lpstr>Fixed Assets Disclosure_ Summ31</vt:lpstr>
      <vt:lpstr>Fixed Assets Disclosure (Detail</vt:lpstr>
      <vt:lpstr>Income Taxes Disclosure_ Sche33</vt:lpstr>
      <vt:lpstr>Income Taxes Disclosure_ Sche34</vt:lpstr>
      <vt:lpstr>Income Taxes Disclosure_ Sche35</vt:lpstr>
      <vt:lpstr>Income Taxes Disclosure (Detail</vt:lpstr>
      <vt:lpstr>Income Taxes Disclosure_ Sche37</vt:lpstr>
      <vt:lpstr>Notes Payable - Related Party38</vt:lpstr>
      <vt:lpstr>Notes Payable For Vehicle Fin39</vt:lpstr>
      <vt:lpstr>Stockholders' Equity Disclosu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7:21Z</dcterms:created>
  <dcterms:modified xmlns:dcterms="http://purl.org/dc/terms/" xmlns:xsi="http://www.w3.org/2001/XMLSchema-instance" xsi:type="dcterms:W3CDTF">2016-04-14T16:07:21Z</dcterms:modified>
  <dc:title xmlns:dc="http://purl.org/dc/elements/1.1/">Untitled</dc:title>
  <dc:description xmlns:dc="http://purl.org/dc/elements/1.1/"/>
  <dc:subject xmlns:dc="http://purl.org/dc/elements/1.1/"/>
  <cp:keywords/>
  <cp:category/>
</cp:coreProperties>
</file>